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STOCK" sheetId="5" r:id="rId5"/>
    <s:sheet name="CONSOLIDATED STATEMENTS OF CASH" sheetId="6" r:id="rId6"/>
    <s:sheet name="Organization" sheetId="7" r:id="rId7"/>
    <s:sheet name="Summary of Significant Accounti" sheetId="8" r:id="rId8"/>
    <s:sheet name="Capitalization" sheetId="9" r:id="rId9"/>
    <s:sheet name="Related Party Arrangements" sheetId="10" r:id="rId10"/>
    <s:sheet name="Incentive Award Plan" sheetId="11" r:id="rId11"/>
    <s:sheet name="Subordinated Participation Inte" sheetId="12" r:id="rId12"/>
    <s:sheet name="Subsequent Events" sheetId="13" r:id="rId13"/>
    <s:sheet name="Summary of Significant Accoun14" sheetId="14" r:id="rId14"/>
    <s:sheet name="Capitalization (Tables)" sheetId="15" r:id="rId15"/>
    <s:sheet name="Organization (Details Narrative" sheetId="16" r:id="rId16"/>
    <s:sheet name="Summary of Significant Accoun17" sheetId="17" r:id="rId17"/>
    <s:sheet name="Capitalization (Details Narrati" sheetId="18" r:id="rId18"/>
    <s:sheet name="Capitalization (Details)" sheetId="19" r:id="rId19"/>
    <s:sheet name="Related Party Arrangements (Det" sheetId="20" r:id="rId20"/>
    <s:sheet name="Incentive Award Plan (Details N" sheetId="21" r:id="rId21"/>
    <s:sheet name="Subordinated Participation In22" sheetId="22" r:id="rId22"/>
    <s:sheet name="Subsequent Events (Details Narr" sheetId="23" r:id="rId23"/>
  </s:sheets>
  <s:definedNames/>
  <s:calcPr calcId="124519" calcMode="auto" fullCalcOnLoad="1"/>
</s:workbook>
</file>

<file path=xl/sharedStrings.xml><?xml version="1.0" encoding="utf-8"?>
<sst xmlns="http://schemas.openxmlformats.org/spreadsheetml/2006/main" uniqueCount="226">
  <si>
    <t>Document and Entity Information - shares</t>
  </si>
  <si>
    <t>9 Months Ended</t>
  </si>
  <si>
    <t>Sep. 30, 2015</t>
  </si>
  <si>
    <t>Nov. 09, 2015</t>
  </si>
  <si>
    <t>Document And Entity Information</t>
  </si>
  <si>
    <t>Entity Registrant Name</t>
  </si>
  <si>
    <t>Moody National REIT II,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4</t>
  </si>
  <si>
    <t>ASSETS</t>
  </si>
  <si>
    <t>Cash and cash equivalents</t>
  </si>
  <si>
    <t>Earnest money and deposits</t>
  </si>
  <si>
    <t>Total Assets</t>
  </si>
  <si>
    <t>Liabilities:</t>
  </si>
  <si>
    <t>Accounts payable and accrued expenses</t>
  </si>
  <si>
    <t xml:space="preserve"> </t>
  </si>
  <si>
    <t>Due to related parties</t>
  </si>
  <si>
    <t>Dividends payable</t>
  </si>
  <si>
    <t>Total Liabilities</t>
  </si>
  <si>
    <t>Special Limited Partnership Interests</t>
  </si>
  <si>
    <t>Stockholders' equity:</t>
  </si>
  <si>
    <t>Common stock, $0.01 par value per share; 999,999,000 shares authorized, 260,373 and 8,000 shares issued and outstanding at September 30, 2015 and December 31, 2014, respectively</t>
  </si>
  <si>
    <t>Additional paid-in capital</t>
  </si>
  <si>
    <t>Accumulated deficit and distributions</t>
  </si>
  <si>
    <t>Total stockholders' equity</t>
  </si>
  <si>
    <t>TOTAL LIABILITIES AND EQUITY</t>
  </si>
  <si>
    <t>CONSOLIDATED BALANCE SHEETS (unaudited)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Convertible Stock [Member]</t>
  </si>
  <si>
    <t>CONSOLIDATED STATEMENTS OF OPERATIONS (Unaudited) - USD ($)</t>
  </si>
  <si>
    <t>2 Months Ended</t>
  </si>
  <si>
    <t>3 Months Ended</t>
  </si>
  <si>
    <t>Sep. 30, 2014</t>
  </si>
  <si>
    <t>Revenue</t>
  </si>
  <si>
    <t>Interest income</t>
  </si>
  <si>
    <t>Total revenue</t>
  </si>
  <si>
    <t>Expenses</t>
  </si>
  <si>
    <t>General and administrative</t>
  </si>
  <si>
    <t>Total expenses</t>
  </si>
  <si>
    <t>Net loss attributable to common stockholders</t>
  </si>
  <si>
    <t>Net loss per share attributable to common stockholders - basic and diluted</t>
  </si>
  <si>
    <t>Weighted average common shares outstanding - basic and diluted</t>
  </si>
  <si>
    <t>CONSOLIDATED STATEMENT OF STOCKHOLDER'S EQUITY (unaudited) - 9 months ended Sep. 30, 2015 - USD ($)</t>
  </si>
  <si>
    <t>Common Stock [Member]</t>
  </si>
  <si>
    <t>Additional Paid-In Capital [Member]</t>
  </si>
  <si>
    <t>Accumulated Deficit [Member]</t>
  </si>
  <si>
    <t>Total</t>
  </si>
  <si>
    <t>Balance, beginning at Dec. 31, 2014</t>
  </si>
  <si>
    <t>Balance, beginning, shares at Dec. 31, 2014</t>
  </si>
  <si>
    <t>Issuance of common stock, net of offering costs</t>
  </si>
  <si>
    <t>Issuance of common stock, net of offering costs, shares</t>
  </si>
  <si>
    <t>Issuance of common stock pursuant to dividend reinvestment plan</t>
  </si>
  <si>
    <t>Issuance of common stock pursuant to dividend reinvestment plan, shares</t>
  </si>
  <si>
    <t>Stock-based compensation</t>
  </si>
  <si>
    <t>Stock-based compensation, shares</t>
  </si>
  <si>
    <t>Net loss</t>
  </si>
  <si>
    <t>Dividends declared</t>
  </si>
  <si>
    <t>Balance, ending at Sep. 30, 2015</t>
  </si>
  <si>
    <t>Balance, ending, shares at Sep. 30, 2015</t>
  </si>
  <si>
    <t>CONSOLIDATED STATEMENTS OF CASH FLOWS (unaudited)</t>
  </si>
  <si>
    <t>Sep. 30, 2014USD ($)</t>
  </si>
  <si>
    <t>Sep. 30, 2015USD ($)</t>
  </si>
  <si>
    <t>Cash flows from operating activities</t>
  </si>
  <si>
    <t>Adjustments to reconcile net loss to net cash used in operating activities:</t>
  </si>
  <si>
    <t>Net cash used in operating activities</t>
  </si>
  <si>
    <t>Cash flows from investing activities</t>
  </si>
  <si>
    <t>Net cash used in investing activities</t>
  </si>
  <si>
    <t>Cash flows from financing activities</t>
  </si>
  <si>
    <t>Proceeds from issuance of common stock</t>
  </si>
  <si>
    <t>Proceeds from issuance of Special Limited Partnership Interests</t>
  </si>
  <si>
    <t>Offering costs paid</t>
  </si>
  <si>
    <t>Dividends paid</t>
  </si>
  <si>
    <t>Net cash provided by financing activities</t>
  </si>
  <si>
    <t>Net change in cash and cash equivalents</t>
  </si>
  <si>
    <t>Cash and cash equivalents at beginning of period</t>
  </si>
  <si>
    <t>Cash and cash equivalents at end of period</t>
  </si>
  <si>
    <t>Supplemental Disclosure of Non-Cash Financing Activity</t>
  </si>
  <si>
    <t>Increase in accrued offering costs due to related party</t>
  </si>
  <si>
    <t>Issuance of common stock from dividend reinvestment plan</t>
  </si>
  <si>
    <t>Organization</t>
  </si>
  <si>
    <t>Organization, Consolidation and Presentation of Financial Statements [Abstract]</t>
  </si>
  <si>
    <t>1. Organization Moody National REIT II, Inc. (the “Company”)
was formed on July 25, 2014, as a Maryland corporation and intends to qualify as a real estate investment trust (“REIT”)
beginning with the year ended December 31, 2015. The Company expects to use the proceeds from its initial public offering
to invest in a portfolio of hospitality properties focusing primarily on the premier-brand, select-service segment of the hospitality
sector. To a lesser extent, the Company may also invest in hospitality-related real estate securities and debt investments.
As discussed in Note 3, the Company was initially capitalized by Moody National REIT Sponsor, LLC (the “Sponsor”).
The Company’s fiscal year end is December 31. As of September 30, 2015, the Company did not own any real estate assets. The Company is offering a maximum of
40,000,000 shares of its common stock to the public in its primary offering (the “offering”) at $25.00 per share, with
discounts available to certain purchasers, and 4,210,526 shares of its common stock pursuant to its distribution reinvestment plan
(the “DRP”) at $23.75 per share. The Company may reallocate the shares between the offering and the DRP. In addition,
the Company’s board of directors may, from time to time, in its sole discretion, change the price at which the Company offers
shares to the public in the offering or to its stockholders pursuant to the DRP to reflect changes in the Company’s estimated
value per share and other factors that the Company’s board of directors deems relevant. Pursuant to the terms of the offering,
the Company was required to deposit all subscription proceeds in escrow pursuant to the terms of the Company’s escrow agreement
with UMB Bank, N.A. until the earlier of the date that the Company received subscriptions aggregating at least $2,000,000 (including
shares of the Company’s common stock purchased by the Company’s sponsor, its affiliates and the Company’s directors
and officers) or January 20, 2016. On July 2, 2015, the Company received subscriptions aggregating $2,000,000, and the subscription
proceeds held in escrow were released to the Company. As of September 30, 2015, the Company had received and accepted investors’
subscriptions for and issued 242,373 shares of the Company’s common stock in the offering, including 246 shares of common
stock pursuant to the DRP, resulting in gross offering proceeds of $6,053,189. As of September 30, 2015, there were a total of
260,373 shares of the Company’s common stock issued and outstanding, including 8,000 shares sold to Sponsor and 10,000 shares
of restricted stock discussed in Note 5. The Company’s advisor is Moody
National Advisor II, LLC (“Advisor”), a Delaware limited liability company and an affiliate of Sponsor. Subject to
certain restrictions and limitations, Advisor is responsible for managing the Company’s affairs on a day-to-day basis and
for identifying and making acquisitions and investments on behalf of the Company. Substantially all of the Company’s
business is conducted through Moody National Operating Partnership II, LP, a Delaware limited partnership (the “OP”).
The Company is the sole general partner of the OP. The initial limited partners of the OP are Moody OP Holdings II, LLC, a Delaware
limited liability company and a wholly-owned subsidiary of the Company (“Moody Holdings”), and Moody National LPOP
II, LLC (“Moody LPOP II”), an affiliate of Advisor. Moody Holdings has invested $1,000 in the OP in exchange for limited
partner interests, and Moody LPOP II has invested $1,000 in the OP in exchange for a separate class of limited partnership interests
(the “Special Limited Partnership Interests”). As the Company accepts subscriptions for shares, it will transfer substantially
all of the net proceeds of the offering to the OP as a capital contribution. The partnership agreement provides that the OP will
be operated in a manner that will enable the Company to (1) satisfy the requirements for being classified as a REIT for tax purposes,
(2) avoid any federal income or excise tax liability, and (3) ensure that the OP will not be classified as a “publicly traded
partnership” for purposes of Section 7704 of the Internal Revenue Code of 1986, as amended (the “Internal Revenue Code”),
which classification could result in the OP being taxed as a corporation, rather than as a partnership. In addition to the
administrative and operating costs and expenses incurred by the OP in acquiring and operating real properties, the OP will pay
all of the Company’s administrative costs and expenses, and such expenses will be treated as expenses of the OP.</t>
  </si>
  <si>
    <t>Summary of Significant Accounting Policies</t>
  </si>
  <si>
    <t>Accounting Policies [Abstract]</t>
  </si>
  <si>
    <t>2. Summary
of Significant Accounting Policies Consolidation The Company’s consolidated financial
statements include the Company’s accounts and the accounts of subsidiaries over which the Company has control, including
the OP and Moody Holdings. All intercompany balances and transactions are eliminated in consolidation. Organization and Offering Costs Organization and offering costs of the
Company are paid directly by the Company or may be incurred by Advisor on behalf of the Company. Under the terms of the advisory
agreement with Advisor, upon the sale of shares of common stock to the public, the Company is obligated to reimburse Advisor for
organization and offering costs incurred by Advisor in connection with the offering. The amount of the reimbursement to Advisor
for cumulative organization and offering costs is limited to a maximum amount of up to 15% of the aggregate gross proceeds from
the sale of the shares of common stock sold in the Company’s public offerings. Such costs shall include legal, accounting,
printing and other offering expenses, including marketing, salaries and direct expenses of Advisor’s employees and employees
of Advisor’s affiliates and others. Any such reimbursement will not exceed actual expenses incurred by Advisor. As of September 30,
2015, total offering costs were $938,854, comprised of $605,319 of offering costs incurred directly by the Company and $333,535
in offering costs incurred by and reimbursable to Advisor. As of September 30, 2015, the Company had $333,535 payable to Advisor
for reimbursable offering costs. Income Taxes The Company intends to make an election
to be taxed as a REIT under Sections 856 through 860 of the Internal Revenue Code, commencing in the taxable year ended December
31, 2015. If the Company qualifies for taxation as a REIT, the Company generally will not be subject to federal corporate
income tax to the extent it distributes its REIT taxable income to its stockholders, so long as it distributes at least 90 percent
of its REIT taxable income (which is computed without regard to the dividends paid deduction or net capital gain and which does
not necessarily equal net income as calculated in accordance with accounting principles generally accepted in the United States
of America (“GAAP”)). REITs are subject to a number of other organizational and operational requirements.
Even if the Company qualifies for taxation as a REIT, it may be subject to certain state and local taxes on its income and property,
and federal income and excise taxes on its undistributed income. In order for the income from any hotel
property investments to constitute “rents from real properties” for purposes of the gross income test required for
REIT qualification, the income the Company earns cannot be derived from the operation of any of these hotels. Therefore, the Company
will lease each hotel property to a subsidiary of the OP, which the Company intends to be treated as a taxable REIT subsidiary
(a “TRS”). Cash and Cash Equivalents Cash and cash equivalents consists
of cash on hand and highly liquid investments purchased with original maturities of three months or less. Earnest Money and Deposits Earnest money and deposits includes
earnest money, rate-lock deposits and expense deposits for future acquisitions.</t>
  </si>
  <si>
    <t>Capitalization</t>
  </si>
  <si>
    <t>Stockholders' Equity Note [Abstract]</t>
  </si>
  <si>
    <t>3. Capitalization Capitalization Under the Company’s Articles of
Amendment and Restatement (the “Charter”), the Company has the authority to issue 999,999,000 shares of common stock,
100,000,000 shares of preferred stock, and 1,000 shares of non-participating, non-voting convertible stock. All shares of
such stock have a par value of $0.01 per share. On August 15, 2014, the Company sold 8,000 shares of common stock to Sponsor
at a purchase price of $25.00 per share for an aggregate purchase price of $200,000, which was paid in cash. The Company’s
board of directors is authorized to amend its Charter, without the approval of the stockholders, to increase the aggregate number
of authorized shares of capital stock or the number of shares of any class or series that the Company has authority to issue. Distributions The Company’s board of directors
has authorized and declared a distribution to its stockholders that (1) accrues daily to the Company’s stockholders of record
as of the close of business on each day; (2) is payable in cumulative amounts on or before the 15 th The following table summarizes distributions
paid in cash and pursuant to the DRP for the nine months ended September 30, 2015.
Period (1) Cash Distribution (1) Distribution Paid Pursuant Total Amount of Distribution (1)
Third Quarter 2015 $ 16,959 $ 5,838 $ 22,797
Total $ 16,959 $ 5,838 $ 22,797
(1) Distributions are paid on a monthly basis. Distributions for all record dates in a given month are paid approximately 15 days following the end of such month.
(2) Amount of distributions paid in shares of common stock pursuant to our distribution reinvestment plan.</t>
  </si>
  <si>
    <t>Related Party Arrangements</t>
  </si>
  <si>
    <t>Related Party Transactions [Abstract]</t>
  </si>
  <si>
    <t>4. Related Party Arrangements Advisor and certain affiliates of Advisor
will receive fees and compensation in connection with the offering, and the acquisition, management and sale of the Company’s
real estate investments. In addition, in exchange for $1,000 and in consideration of services to be provided by Advisor, the OP
has issued an affiliate of the Advisor, Moody LPOP II, a separate, special limited partnership interest, in the form of Special
Limited Partnership Interests. For further detail, please see Note 6 (“Subordinated Participation Interest”) below. Sales Commissions and Dealer Manager
Fees Moody National Securities, LLC (“Moody
Securities”), the dealer manager of the offering and an affiliate of the Advisor, will receive a commission of up to 7.0%
of gross offering proceeds. Moody Securities may reallow all or a portion of such sales commissions earned to participating
broker-dealers. In addition, the Company will pay Moody Securities a dealer manager fee of up to 3.0% of gross offering proceeds,
a portion of which may be reallowed to participating broker-dealers. No selling commissions or dealer manager fee are paid
for sales under the DRP. As of September 30, 2015, the Company had paid Moody Securities $412,394 in selling commissions related
to the offering and $116,212 in dealer manager fees related to the offering, which has been recorded as a reduction to additional
paid-in capital in the consolidated balance sheets. Organization and Offering Expenses Advisor will receive reimbursement for
organizational and offering expenses incurred on the Company’s behalf, but only to the extent that such reimbursements do
not exceed actual expenses incurred by Advisor and do not cause the cumulative sales commission, the dealer manager fee and other
organization and offering expenses borne by the Company to exceed 15.0% of gross offering proceeds from the sale of shares in its
public offering as of the date of reimbursement. As of September 30,
2015, total offering costs were $938,854, comprised of $605,319 of offering costs incurred directly by the Company and $333,535
in offering costs incurred by and reimbursable to Advisor. As of September 30, 2015, the Company had $333,535 payable to Advisor
for reimbursable offering costs. Acquisition Fees Advisor, or its affiliates, will also
receive an acquisition fee equal to 1.5% of (1) the cost of all investments the Company acquires (including the Company’s
pro rata share of any indebtedness assumed or incurred in respect of the investment and exclusive of acquisition and financing
coordination fees), (2) the Company’s allocable cost of investments acquired in a joint
venture (including the Company’s pro rata share of the purchase price
and the Company’s pro rata share of any indebtedness assumed or incurred in
respect of that investment and exclusive of acquisition fees and financing coordination fees)
or (3) the amount funded by the Company to acquire or originate a loan or other investment, including mortgage, mezzanine
or bridge loans (including any third-party expenses related to such investment and exclusive of acquisition fees and financing
coordination fees). Once the proceeds from the offering have been fully invested, the aggregate amount of acquisition fees and
financing coordination fees shall not exceed 1.9% of the contract purchase price and the amount advanced for a loan or other investment,
as applicable, for all the assets acquired. As of September 30, 2015, the Company had not paid any acquisition fees to Advisor. Financing Coordination Fee Advisor will also receive financing coordination
fees of 1% of the amount available under any loan or line of credit made available to the Company and 0.75% of the amount available
or outstanding under any refinanced loan or line of credit. Advisor will pay some or all of these fees to third parties with
whom it subcontracts to coordinate financing for the Company. As of September 30, 2015, the Company had not paid any financing
coordination fees to Advisor. Property Management Fee The Company will pay Moody National
Hospitality Management, LLC (“Property Manager”) a monthly hotel management fee equal to 4.0% of the monthly gross
receipts from the properties managed by Property Manager for services it provides in connection with operating and managing properties.
Property Manager may pay some or all of the compensation it receives from the Company to a third-party property manager for management
or leasing services. In the event that the Company contracts directly with a non-affiliated third-party property manager, the
Company will pay Property Manager a market-based oversight fee. The Company will reimburse the costs and expenses incurred by
Property Manager on the Company’s behalf, including legal, travel and other out-of-pocket expenses that are directly related
to the management of specific properties, but the Company will not reimburse Property Manager for general overhead costs or personnel
costs other than employees or subcontractors who are engaged in the on-site operation, management, maintenance or access control
of the properties. The Company will
also pay an annual incentive fee to Property Manager. Such annual incentive fee is equal to 15% of the amount by which the operating
profit from the properties managed by Property Manager for such fiscal year (or partial fiscal year) exceeds 8.5% of the total
investment of such properties. Property Manager may pay some or all of this annual fee to
third-party sub-property managers for management services. For purposes of this fee, “total investment”
means the sum of (i) the price paid to acquire a property, including closing costs, conversion costs, and transaction costs; (ii)
additional invested capital; and (iii) any other costs paid in connection with the acquisition of the property, whether incurred
pre- or post-acquisition. As of September 30, 2015, the Company had not paid any property management fees to Property Manager. Asset Management
Fee The Company will
pay Advisor a monthly asset management fee of one-twelfth of 1.0% of the cost of investment of all real estate investments the
Company acquires. As of September 30, 2015, the Company had not paid any asset management fees to Advisor. Disposition Fee Advisor or its
affiliates will also receive a disposition fee in an amount of up to one-half of the brokerage commission paid but in no event
greater than 3.0% of the contract sales price of each property or other investment sold; provided, however, in no event may the
aggregate disposition fees paid to the Advisor and any real estate commissions paid to unaffiliated third parties exceed 6.0% of
the contract sales price. As of September 30, 2015, the Company had not paid any disposition fees to Advisor. Operating Expense Reimbursement The Company will reimburse Advisor for
all expenses paid or incurred by Advisor in connection with the services provided to the Company, subject to the limitation that
the Company will not reimburse Advisor for any amount by which its operating expenses (including the asset management fee) at the
end of the four preceding fiscal quarters exceeds the greater of: (1) 2% of its average invested assets, or (2) 25% of its
net income determined without reduction for any additions to reserves for depreciation, bad debts or other similar non-cash reserves
and excluding any gain from the sale of the Company’s assets for that period (the “2%/25% Limitation”).
Notwithstanding the above, the Company may reimburse Advisor for expenses in excess of this limitation if a majority of the independent
directors determines that such excess expenses are justified based on unusual and non-recurring factors. For the four fiscal quarters
ended September 30, 2015, total operating expenses of the Company were $248,234, which included $45,410 in operating expenses incurred
directly by the Company and $202,824 incurred by Advisor on behalf of the Company. Of the $202,824 in operating expenses incurred
by Advisor during the four fiscal quarters ended September 30, 2015, $202,234 exceeded the 2%/25% Limitation. The Company reimbursed
Advisor $0 in operating expenses during the four fiscal quarters ended September 30, 2015.</t>
  </si>
  <si>
    <t>Incentive Award Plan</t>
  </si>
  <si>
    <t>Disclosure of Compensation Related Costs, Share-based Payments [Abstract]</t>
  </si>
  <si>
    <t>5. Incentive
Award Plan 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Shares of common stock will be authorized and reserved for issuance under the Incentive Award Plan.
The Company has adopted an independent directors compensation plan (the “Independent Directors Compensation Plan”)
pursuant to which each of the Company’s independent directors is entitled, subject to the plan’s conditions and restrictions,
to receive an initial grant of 5,000 shares of restricted stock when the Company raises the minimum offering amount of $2,000,000
in the offering. Each new independent director that subsequently joins the Company’s board of directors will receive a grant
of 5,000 shares of restricted stock upon his or her election to the Company’s board of directors. In addition, on the date
of each of the first four annual meetings of the Company’s stockholders at which an independent director is re-elected to
the Company’s board of directors, he or she will receive an additional grant of 2,500 shares of restricted stock. Subject
to certain conditions, the non-vested shares of restricted stock granted pursuant to the Independent Directors Compensation Plan
will vest and become non-forfeitable in four equal quarterly installments beginning on the first day of the first quarter following
the date of grant; provided, however, that the restricted stock will become fully vested on the earlier to occur of (1) the
termination of the independent director’s service as a director due to his or her death or disability, or (2) a change
in control of the Company. 10,000 shares of restricted stock
were granted pursuant to the Independent Directors Compensation Plan during the three and nine months ended September 30, 2015.
The weighted average grant date fair value of the shares of restricted stock was $25.00 per share, which was based on observable
market transactions occurring near the date of the grants. The Company recorded compensation expense related to such shares of
restricted stock ratably from the grant date to the date the shares become fully vested based on the fair market value of such
shares at the date they were granted. The Company recorded compensation expense related to such shares of restricted stock of
$38,462 for the three and nine months ended September 30, 2015 and $0 for the period from July 25, 2014 through September 30,
2014. As of September 30, 2015, there were 10,000 non-vested shares of restricted common stock granted pursuant to the Independent
Directors Compensation Plan on August 12, 2015. The remaining unrecognized compensation expense of $211,538 will be recognized
during the fourth quarter of 2015 and the first, second and third quarters of 2016.</t>
  </si>
  <si>
    <t>Subordinated Participation Interest</t>
  </si>
  <si>
    <t>6. Subordinated Participation
Interest Pursuant to
the Limited Partnership Agreement for the OP, Moody LPOP II, the holder of the Special Limited Partnership Interests, is entitled
to receive distributions equal to 15.0% of the OP’s net cash flows, whether from continuing operations, the repayment of
loans, the disposition of assets or otherwise, but only after the Company’s stockholders have received, in the aggregate,
cumulative distributions equal to their total invested capital plus a 6.0% cumulative, non-compounded annual pre-tax return on
such aggregated invested capital. In addition, the Special Limited Partnership Interest holder is entitled to a separate payment
if it redeems its Special Limited Partnership Interests. The Special Limited Partnership Interests may be redeemed upon: (1) the
listing of the Company’s common stock on a national securities exchange; or (2) the occurrence of certain events that result
in the termination or non-renewal of the Company’s advisory agreement, in each case for an amount that Moody LPOP II
would have been entitled to receive had the OP disposed of all of its assets at the enterprise valuation as of the date of the
event triggering the redemption.</t>
  </si>
  <si>
    <t>Subsequent Events</t>
  </si>
  <si>
    <t>Subsequent Events [Abstract]</t>
  </si>
  <si>
    <t>7. Subsequent Events Distributions Declared On September 30, 2015, the Company declared
a distribution in the aggregate amount of $32,442, of which $22,257 was paid in cash on October 15, 2015 and $10,185 was paid pursuant
to the DRP in the form of additional shares of the Company’s common stock. On October 31, 2015, the Company declared a distribution
in the aggregate amount of $43,159 which was paid in cash and through the DRP in the form of additional shares of
the Company’s common stock on November 13, 2015. Residence Inn Austin On October 15, 2015, the Company, through a
wholly owned subsidiary, acquired the Residence Inn University Area Austin (the “Residence Inn Austin”) from a third-party
seller for an aggregate purchase price of $25,500,000, excluding acquisition costs. The Company financed the acquisition of the
Residence Inn Austin with a portion of the proceeds from its public offering and financing, in the aggregate amount of $16,575,000,
secured by the Residence Inn Austin. Determination
of Estimated Value Per Share On November 12, 2015, the Companys Board of Directors determined that the estimated value of the Companys
common stock, as of October 31, 2015, was $25.03 per share. More information about the determination of the Companys estimated
value per share can be found in the Companys Current Report on Form 8-K filed with the SEC on November 16, 2015.</t>
  </si>
  <si>
    <t>Summary of Significant Accounting Policies (Policies)</t>
  </si>
  <si>
    <t>Consolidation</t>
  </si>
  <si>
    <t>Consolidation The Company’s consolidated financial
statements include the Company’s accounts and the accounts of subsidiaries over which the Company has control, including
the OP and Moody Holdings. All intercompany balances and transactions are eliminated in consolidation.</t>
  </si>
  <si>
    <t>Organization and Offering Costs</t>
  </si>
  <si>
    <t>Organization and Offering Costs Organization and offering costs of the
Company are paid directly by the Company or may be incurred by Advisor on behalf of the Company. Under the terms of the advisory
agreement with Advisor, upon the sale of shares of common stock to the public, the Company is obligated to reimburse Advisor for
organization and offering costs incurred by Advisor in connection with the offering. The amount of the reimbursement to Advisor
for cumulative organization and offering costs is limited to a maximum amount of up to 15% of the aggregate gross proceeds from
the sale of the shares of common stock sold in the Company’s public offerings. Such costs shall include legal, accounting,
printing and other offering expenses, including marketing, salaries and direct expenses of Advisor’s employees and employees
of Advisor’s affiliates and others. Any such reimbursement will not exceed actual expenses incurred by Advisor. As of September 30,
2015, total offering costs were $938,854, comprised of $605,319 of offering costs incurred directly by the Company and $333,535
in offering costs incurred by and reimbursable to Advisor. As of September 30, 2015, the Company had $333,535 payable to Advisor
for reimbursable offering costs.</t>
  </si>
  <si>
    <t>Income Taxes</t>
  </si>
  <si>
    <t>Income Taxes The Company intends to make an election
to be taxed as a REIT under Sections 856 through 860 of the Internal Revenue Code, commencing in the taxable year ended December
31, 2015. If the Company qualifies for taxation as a REIT, the Company generally will not be subject to federal corporate
income tax to the extent it distributes its REIT taxable income to its stockholders, so long as it distributes at least 90 percent
of its REIT taxable income (which is computed without regard to the dividends paid deduction or net capital gain and which does
not necessarily equal net income as calculated in accordance with accounting principles generally accepted in the United States
of America (“GAAP”)). REITs are subject to a number of other organizational and operational requirements.
Even if the Company qualifies for taxation as a REIT, it may be subject to certain state and local taxes on its income and property,
and federal income and excise taxes on its undistributed income. In order for the income from any hotel
property investments to constitute “rents from real properties” for purposes of the gross income test required for
REIT qualification, the income the Company earns cannot be derived from the operation of any of these hotels. Therefore, the Company
will lease each hotel property to a subsidiary of the OP, which the Company intends to be treated as a taxable REIT subsidiary
(a “TRS”).</t>
  </si>
  <si>
    <t>Cash and Cash Equivalents</t>
  </si>
  <si>
    <t>Cash and Cash Equivalents Cash and cash equivalents consists of
cash on hand and highly liquid investments purchased with original maturities of three months or less.</t>
  </si>
  <si>
    <t>Earnest Money and Deposits</t>
  </si>
  <si>
    <t>Earnest Money and Deposits Earnest money and deposits includes
earnest money, rate-lock deposits and expense deposits for future acquisitions.</t>
  </si>
  <si>
    <t>Capitalization (Tables)</t>
  </si>
  <si>
    <t>Summary of distributions paid in cash and pursuant to the DRP</t>
  </si>
  <si>
    <t>The following table summarizes distributions
paid in cash and pursuant to the DRP for the nine months ended September 30, 2015.
Period (1) Cash Distribution (1) Distribution Paid Pursuant Total Amount of Distribution (1)
Third Quarter 2015 $ 16,959 $ 5,838 $ 22,797
Total $ 16,959 $ 5,838 $ 22,797
(1) Distributions are paid on a monthly basis. Distributions for all record dates in a given month are paid approximately 15 days following the end of such month.
(2) Amount of distributions paid in shares of common stock pursuant to our distribution reinvestment plan.</t>
  </si>
  <si>
    <t>Organization (Details Narrative) - USD ($)</t>
  </si>
  <si>
    <t>Jul. 02, 2015</t>
  </si>
  <si>
    <t>Common stock issued under DRP</t>
  </si>
  <si>
    <t>Common stock offering price, dollars per share</t>
  </si>
  <si>
    <t>Dividend Reinvestment Plan Common Stock Price, dollars per share</t>
  </si>
  <si>
    <t>Maximum amount of primary offering, in shares</t>
  </si>
  <si>
    <t>Subscriptions held in escrow account</t>
  </si>
  <si>
    <t>Number of stock issued for public offering</t>
  </si>
  <si>
    <t>Value of stock issued for public offering</t>
  </si>
  <si>
    <t>Summary of Significant Accounting Policies (Details Narrative)</t>
  </si>
  <si>
    <t>REIT distribution threshold for federal corporate income tax benefit</t>
  </si>
  <si>
    <t>90.00%</t>
  </si>
  <si>
    <t>Capitalization (Details Narrative) - USD ($)</t>
  </si>
  <si>
    <t>Value of shares issued</t>
  </si>
  <si>
    <t>Number of shares issued</t>
  </si>
  <si>
    <t>Outstanding shares of restricted stock</t>
  </si>
  <si>
    <t>Distribution paid per share</t>
  </si>
  <si>
    <t>Annualized distribution rate</t>
  </si>
  <si>
    <t>7.00%</t>
  </si>
  <si>
    <t>Share price (in dollars per share)</t>
  </si>
  <si>
    <t>Sponsor [Member]</t>
  </si>
  <si>
    <t>Capitalization (Details) - USD ($)</t>
  </si>
  <si>
    <t>Cash distributions</t>
  </si>
  <si>
    <t>[1]</t>
  </si>
  <si>
    <t>Distributions paid pursuant to DRP</t>
  </si>
  <si>
    <t>[1],[2]</t>
  </si>
  <si>
    <t>Total amount of distributions</t>
  </si>
  <si>
    <t>Distributions are paid on a monthly basis. Distributions for all record dates in a given month are paid approximately 15 days following the end of such month.</t>
  </si>
  <si>
    <t>[2]</t>
  </si>
  <si>
    <t>Amount of distributions paid in shares of common stock pursuant to our distribution reinvestment plan.</t>
  </si>
  <si>
    <t>Related Party Arrangements (Details Narrative)</t>
  </si>
  <si>
    <t>Percentage of acquisition fee (in percent)</t>
  </si>
  <si>
    <t>1.50%</t>
  </si>
  <si>
    <t>Debt financing fee percentage</t>
  </si>
  <si>
    <t>1.00%</t>
  </si>
  <si>
    <t>Debt financing fee refinanced percentage</t>
  </si>
  <si>
    <t>0.75%</t>
  </si>
  <si>
    <t>Advisor expense reimbursement - alternative 1</t>
  </si>
  <si>
    <t>2.00%</t>
  </si>
  <si>
    <t>Advisor expense reimbursement - alternative 2</t>
  </si>
  <si>
    <t>25.00%</t>
  </si>
  <si>
    <t>Total operating expenses incurred</t>
  </si>
  <si>
    <t>Operating expenses not reimbursable</t>
  </si>
  <si>
    <t>Monthly hotel management fee percentage</t>
  </si>
  <si>
    <t>4.00%</t>
  </si>
  <si>
    <t>Incentive fee percentage</t>
  </si>
  <si>
    <t>15.00%</t>
  </si>
  <si>
    <t>Total investment of managed property</t>
  </si>
  <si>
    <t>8.50%</t>
  </si>
  <si>
    <t>Payments for commissions</t>
  </si>
  <si>
    <t>Dealer manager fees</t>
  </si>
  <si>
    <t>Offering costs</t>
  </si>
  <si>
    <t>Advisor [Member]</t>
  </si>
  <si>
    <t>Percent of organization and offering costs (in percent)</t>
  </si>
  <si>
    <t>Monthly asset management fee percentage</t>
  </si>
  <si>
    <t>0.833%</t>
  </si>
  <si>
    <t>Percentage of disposition fee on sale of each property (in percent)</t>
  </si>
  <si>
    <t>3.00%</t>
  </si>
  <si>
    <t>Maximum percentage of disposition fee and real estate commissions (in percent)</t>
  </si>
  <si>
    <t>6.00%</t>
  </si>
  <si>
    <t>Operating expenses incurred by Advisor</t>
  </si>
  <si>
    <t>Asset management fee percentage</t>
  </si>
  <si>
    <t>Related party transaction amount exceeded limitation</t>
  </si>
  <si>
    <t>Moody Securities [Member]</t>
  </si>
  <si>
    <t>Percentage of selling commisssion on gross offering (in percent)</t>
  </si>
  <si>
    <t>Percentage of dealers manager fee on gross offering (in percent)</t>
  </si>
  <si>
    <t>Incentive Award Plan (Details Narrative) - USD ($)</t>
  </si>
  <si>
    <t>Independent directors compensation plan [Member] | Restricted stock [Member] | Board of Directors [Member]</t>
  </si>
  <si>
    <t>Entitlement number of shares issued, minimum offering exceeds certain specified limit</t>
  </si>
  <si>
    <t>Minimum offering amount threshold</t>
  </si>
  <si>
    <t>Number of shares issued to new joining directors</t>
  </si>
  <si>
    <t>Entitlement number of shares issued , Reelection of directors at annual general meeting</t>
  </si>
  <si>
    <t>Restricted shares granted</t>
  </si>
  <si>
    <t>Weighted average grant date fair value of restricted stock</t>
  </si>
  <si>
    <t>Nonvested of restricted stock common stock</t>
  </si>
  <si>
    <t>Subordinated Participation Interest (Details Narrative)</t>
  </si>
  <si>
    <t>Maximum percentage of income received to special unit holders</t>
  </si>
  <si>
    <t>Percentage of additional operating income received</t>
  </si>
  <si>
    <t>Subsequent Events (Details Narrative) - USD ($)</t>
  </si>
  <si>
    <t>Oct. 31, 2015</t>
  </si>
  <si>
    <t>Oct. 15, 2015</t>
  </si>
  <si>
    <t>Declared Distribution</t>
  </si>
  <si>
    <t>Subsequent Event [Member]</t>
  </si>
  <si>
    <t>Estimated value of common stock (per share)</t>
  </si>
  <si>
    <t>Stock distributions</t>
  </si>
  <si>
    <t>Subsequent Event [Member] | Hotel [Member]</t>
  </si>
  <si>
    <t>Residence Inn Austin purchase</t>
  </si>
  <si>
    <t>Payments to acquire Residence Inn Austin</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0_);_(&quot;$ &quot;(#,##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52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19735</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124</v>
      </c>
      <c r="B1" s="2" t="s">
        <v>1</v>
      </c>
    </row>
    <row r="2" spans="1:2">
      <c r="B2" s="2" t="s">
        <v>2</v>
      </c>
    </row>
    <row r="3" spans="1:2">
      <c r="A3" s="3" t="s">
        <v>108</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35</v>
      </c>
      <c r="B1" s="2" t="s">
        <v>1</v>
      </c>
    </row>
    <row r="2" spans="1:2">
      <c r="B2" s="2" t="s">
        <v>2</v>
      </c>
    </row>
    <row r="3" spans="1:2">
      <c r="A3" s="3" t="s">
        <v>111</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38</v>
      </c>
      <c r="B1" s="2" t="s">
        <v>1</v>
      </c>
    </row>
    <row r="2" spans="1:4">
      <c r="B2" s="2" t="s">
        <v>2</v>
      </c>
      <c r="C2" s="2" t="s">
        <v>139</v>
      </c>
      <c r="D2" s="2" t="s">
        <v>28</v>
      </c>
    </row>
    <row r="3" spans="1:4">
      <c r="A3" s="3" t="s">
        <v>105</v>
      </c>
    </row>
    <row r="4" spans="1:4">
      <c r="A4" s="4" t="s">
        <v>140</v>
      </c>
      <c r="B4" s="5" t="n">
        <v>4210526</v>
      </c>
    </row>
    <row r="5" spans="1:4">
      <c r="A5" s="4" t="s">
        <v>51</v>
      </c>
      <c r="B5" s="5" t="n">
        <v>260373</v>
      </c>
      <c r="D5" s="5" t="n">
        <v>8000</v>
      </c>
    </row>
    <row r="6" spans="1:4">
      <c r="A6" s="4" t="s">
        <v>141</v>
      </c>
      <c r="B6" s="7" t="n">
        <v>25</v>
      </c>
    </row>
    <row r="7" spans="1:4">
      <c r="A7" s="4" t="s">
        <v>142</v>
      </c>
      <c r="B7" s="8" t="n">
        <v>23.75</v>
      </c>
    </row>
    <row r="8" spans="1:4">
      <c r="A8" s="4" t="s">
        <v>143</v>
      </c>
      <c r="B8" s="5" t="n">
        <v>40000000</v>
      </c>
    </row>
    <row r="9" spans="1:4">
      <c r="A9" s="4" t="s">
        <v>144</v>
      </c>
      <c r="C9" s="7" t="n">
        <v>2000000</v>
      </c>
    </row>
    <row r="10" spans="1:4">
      <c r="A10" s="4" t="s">
        <v>145</v>
      </c>
      <c r="B10" s="5" t="n">
        <v>242373</v>
      </c>
    </row>
    <row r="11" spans="1:4">
      <c r="A11" s="4" t="s">
        <v>146</v>
      </c>
      <c r="B11" s="7" t="n">
        <v>6053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14"/>
  </cols>
  <sheetData>
    <row r="1" spans="1:2">
      <c r="A1" s="1" t="s">
        <v>147</v>
      </c>
      <c r="B1" s="2" t="s">
        <v>2</v>
      </c>
    </row>
    <row r="2" spans="1:2">
      <c r="A2" s="3" t="s">
        <v>108</v>
      </c>
    </row>
    <row r="3" spans="1:2">
      <c r="A3" s="4" t="s">
        <v>148</v>
      </c>
      <c r="B3" s="4" t="s">
        <v>14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150</v>
      </c>
      <c r="B1" s="2" t="s">
        <v>1</v>
      </c>
    </row>
    <row r="2" spans="1:3">
      <c r="B2" s="2" t="s">
        <v>2</v>
      </c>
      <c r="C2" s="2" t="s">
        <v>28</v>
      </c>
    </row>
    <row r="3" spans="1:3">
      <c r="A3" s="4" t="s">
        <v>50</v>
      </c>
      <c r="B3" s="5" t="n">
        <v>999999000</v>
      </c>
      <c r="C3" s="5" t="n">
        <v>999999000</v>
      </c>
    </row>
    <row r="4" spans="1:3">
      <c r="A4" s="4" t="s">
        <v>48</v>
      </c>
      <c r="B4" s="5" t="n">
        <v>100000000</v>
      </c>
      <c r="C4" s="5" t="n">
        <v>100000000</v>
      </c>
    </row>
    <row r="5" spans="1:3">
      <c r="A5" s="4" t="s">
        <v>49</v>
      </c>
      <c r="B5" s="8" t="n">
        <v>0.01</v>
      </c>
      <c r="C5" s="8" t="n">
        <v>0.01</v>
      </c>
    </row>
    <row r="6" spans="1:3">
      <c r="A6" s="4" t="s">
        <v>47</v>
      </c>
      <c r="B6" s="8" t="n">
        <v>0.01</v>
      </c>
      <c r="C6" s="8" t="n">
        <v>0.01</v>
      </c>
    </row>
    <row r="7" spans="1:3">
      <c r="A7" s="4" t="s">
        <v>151</v>
      </c>
      <c r="B7" s="7" t="n">
        <v>6053189</v>
      </c>
    </row>
    <row r="8" spans="1:3">
      <c r="A8" s="4" t="s">
        <v>152</v>
      </c>
      <c r="B8" s="5" t="n">
        <v>242373</v>
      </c>
    </row>
    <row r="9" spans="1:3">
      <c r="A9" s="4" t="s">
        <v>153</v>
      </c>
      <c r="B9" s="5" t="n">
        <v>1000</v>
      </c>
    </row>
    <row r="10" spans="1:3">
      <c r="A10" s="4" t="s">
        <v>154</v>
      </c>
      <c r="B10" s="9" t="n">
        <v>0.00479</v>
      </c>
    </row>
    <row r="11" spans="1:3">
      <c r="A11" s="4" t="s">
        <v>155</v>
      </c>
      <c r="B11" s="4" t="s">
        <v>156</v>
      </c>
    </row>
    <row r="12" spans="1:3">
      <c r="A12" s="4" t="s">
        <v>157</v>
      </c>
      <c r="B12" s="7" t="n">
        <v>25</v>
      </c>
    </row>
    <row r="13" spans="1:3">
      <c r="A13" s="4" t="s">
        <v>158</v>
      </c>
    </row>
    <row r="14" spans="1:3">
      <c r="A14" s="4" t="s">
        <v>151</v>
      </c>
      <c r="B14" s="7" t="n">
        <v>200000</v>
      </c>
    </row>
    <row r="15" spans="1:3">
      <c r="A15" s="4" t="s">
        <v>152</v>
      </c>
      <c r="B15" s="5" t="n">
        <v>8000</v>
      </c>
    </row>
    <row r="16" spans="1:3">
      <c r="A16" s="4" t="s">
        <v>157</v>
      </c>
      <c r="B16" s="7" t="n">
        <v>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37"/>
    <col customWidth="1" max="2" min="2" width="80"/>
    <col customWidth="1" max="3" min="3" width="15"/>
    <col customWidth="1" max="4" min="4" width="15"/>
  </cols>
  <sheetData>
    <row r="1" spans="1:4">
      <c r="A1" s="1" t="s">
        <v>159</v>
      </c>
      <c r="C1" s="2" t="s">
        <v>56</v>
      </c>
      <c r="D1" s="2" t="s">
        <v>1</v>
      </c>
    </row>
    <row r="2" spans="1:4">
      <c r="C2" s="2" t="s">
        <v>2</v>
      </c>
      <c r="D2" s="2" t="s">
        <v>2</v>
      </c>
    </row>
    <row r="3" spans="1:4">
      <c r="A3" s="3" t="s">
        <v>111</v>
      </c>
    </row>
    <row r="4" spans="1:4">
      <c r="A4" s="4" t="s">
        <v>160</v>
      </c>
      <c r="B4" s="4" t="s">
        <v>161</v>
      </c>
      <c r="C4" s="7" t="n">
        <v>16959</v>
      </c>
      <c r="D4" s="7" t="n">
        <v>16959</v>
      </c>
    </row>
    <row r="5" spans="1:4">
      <c r="A5" s="4" t="s">
        <v>162</v>
      </c>
      <c r="B5" s="4" t="s">
        <v>163</v>
      </c>
      <c r="C5" s="5" t="n">
        <v>5838</v>
      </c>
      <c r="D5" s="5" t="n">
        <v>5838</v>
      </c>
    </row>
    <row r="6" spans="1:4">
      <c r="A6" s="4" t="s">
        <v>164</v>
      </c>
      <c r="B6" s="4" t="s">
        <v>161</v>
      </c>
      <c r="C6" s="7" t="n">
        <v>22797</v>
      </c>
      <c r="D6" s="7" t="n">
        <v>22797</v>
      </c>
    </row>
    <row r="7" spans="1:4">
      <c r="A7" t="n"/>
    </row>
    <row r="8" spans="1:4">
      <c r="A8" s="4" t="s">
        <v>161</v>
      </c>
      <c r="B8" s="4" t="s">
        <v>165</v>
      </c>
    </row>
    <row r="9" spans="1:4">
      <c r="A9" s="4" t="s">
        <v>166</v>
      </c>
      <c r="B9" s="4" t="s">
        <v>167</v>
      </c>
    </row>
  </sheetData>
  <mergeCells count="4">
    <mergeCell ref="A1:B2"/>
    <mergeCell ref="A7:C7"/>
    <mergeCell ref="B8:C8"/>
    <mergeCell ref="B9:C9"/>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335774</v>
      </c>
      <c r="C3" s="7" t="n">
        <v>198624</v>
      </c>
    </row>
    <row r="4" spans="1:3">
      <c r="A4" s="4" t="s">
        <v>31</v>
      </c>
      <c r="B4" s="5" t="n">
        <v>1778250</v>
      </c>
    </row>
    <row r="5" spans="1:3">
      <c r="A5" s="4" t="s">
        <v>32</v>
      </c>
      <c r="B5" s="5" t="n">
        <v>6114024</v>
      </c>
      <c r="C5" s="7" t="n">
        <v>198624</v>
      </c>
    </row>
    <row r="6" spans="1:3">
      <c r="A6" s="3" t="s">
        <v>33</v>
      </c>
    </row>
    <row r="7" spans="1:3">
      <c r="A7" s="4" t="s">
        <v>34</v>
      </c>
      <c r="B7" s="5" t="n">
        <v>1509</v>
      </c>
      <c r="C7" s="4" t="s">
        <v>35</v>
      </c>
    </row>
    <row r="8" spans="1:3">
      <c r="A8" s="4" t="s">
        <v>36</v>
      </c>
      <c r="B8" s="5" t="n">
        <v>823445</v>
      </c>
    </row>
    <row r="9" spans="1:3">
      <c r="A9" s="4" t="s">
        <v>37</v>
      </c>
      <c r="B9" s="5" t="n">
        <v>32442</v>
      </c>
    </row>
    <row r="10" spans="1:3">
      <c r="A10" s="4" t="s">
        <v>38</v>
      </c>
      <c r="B10" s="5" t="n">
        <v>857396</v>
      </c>
      <c r="C10" s="4" t="s">
        <v>35</v>
      </c>
    </row>
    <row r="11" spans="1:3">
      <c r="A11" s="4" t="s">
        <v>39</v>
      </c>
      <c r="B11" s="5" t="n">
        <v>1000</v>
      </c>
      <c r="C11" s="7" t="n">
        <v>1000</v>
      </c>
    </row>
    <row r="12" spans="1:3">
      <c r="A12" s="3" t="s">
        <v>40</v>
      </c>
    </row>
    <row r="13" spans="1:3">
      <c r="A13" s="4" t="s">
        <v>41</v>
      </c>
      <c r="B13" s="5" t="n">
        <v>2604</v>
      </c>
      <c r="C13" s="5" t="n">
        <v>80</v>
      </c>
    </row>
    <row r="14" spans="1:3">
      <c r="A14" s="4" t="s">
        <v>42</v>
      </c>
      <c r="B14" s="5" t="n">
        <v>5356031</v>
      </c>
      <c r="C14" s="5" t="n">
        <v>199920</v>
      </c>
    </row>
    <row r="15" spans="1:3">
      <c r="A15" s="4" t="s">
        <v>43</v>
      </c>
      <c r="B15" s="5" t="n">
        <v>-103007</v>
      </c>
      <c r="C15" s="5" t="n">
        <v>-2376</v>
      </c>
    </row>
    <row r="16" spans="1:3">
      <c r="A16" s="4" t="s">
        <v>44</v>
      </c>
      <c r="B16" s="5" t="n">
        <v>5255628</v>
      </c>
      <c r="C16" s="5" t="n">
        <v>197624</v>
      </c>
    </row>
    <row r="17" spans="1:3">
      <c r="A17" s="4" t="s">
        <v>45</v>
      </c>
      <c r="B17" s="7" t="n">
        <v>6114024</v>
      </c>
      <c r="C17" s="7" t="n">
        <v>1986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21"/>
  </cols>
  <sheetData>
    <row r="1" spans="1:2">
      <c r="A1" s="1" t="s">
        <v>168</v>
      </c>
      <c r="B1" s="2" t="s">
        <v>1</v>
      </c>
    </row>
    <row r="2" spans="1:2">
      <c r="B2" s="2" t="s">
        <v>86</v>
      </c>
    </row>
    <row r="3" spans="1:2">
      <c r="A3" s="4" t="s">
        <v>169</v>
      </c>
      <c r="B3" s="4"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7" t="n">
        <v>248234</v>
      </c>
    </row>
    <row r="9" spans="1:2">
      <c r="A9" s="4" t="s">
        <v>180</v>
      </c>
      <c r="B9" s="7" t="n">
        <v>0</v>
      </c>
    </row>
    <row r="10" spans="1:2">
      <c r="A10" s="4" t="s">
        <v>181</v>
      </c>
      <c r="B10" s="4" t="s">
        <v>182</v>
      </c>
    </row>
    <row r="11" spans="1:2">
      <c r="A11" s="4" t="s">
        <v>183</v>
      </c>
      <c r="B11" s="4" t="s">
        <v>184</v>
      </c>
    </row>
    <row r="12" spans="1:2">
      <c r="A12" s="4" t="s">
        <v>185</v>
      </c>
      <c r="B12" s="4" t="s">
        <v>186</v>
      </c>
    </row>
    <row r="13" spans="1:2">
      <c r="A13" s="4" t="s">
        <v>187</v>
      </c>
      <c r="B13" s="7" t="n">
        <v>412394</v>
      </c>
    </row>
    <row r="14" spans="1:2">
      <c r="A14" s="4" t="s">
        <v>188</v>
      </c>
      <c r="B14" s="5" t="n">
        <v>116212</v>
      </c>
    </row>
    <row r="15" spans="1:2">
      <c r="A15" s="4" t="s">
        <v>189</v>
      </c>
      <c r="B15" s="7" t="n">
        <v>938854</v>
      </c>
    </row>
    <row r="16" spans="1:2">
      <c r="A16" s="4" t="s">
        <v>190</v>
      </c>
    </row>
    <row r="17" spans="1:2">
      <c r="A17" s="4" t="s">
        <v>191</v>
      </c>
      <c r="B17" s="4" t="s">
        <v>184</v>
      </c>
    </row>
    <row r="18" spans="1:2">
      <c r="A18" s="4" t="s">
        <v>192</v>
      </c>
      <c r="B18" s="4" t="s">
        <v>193</v>
      </c>
    </row>
    <row r="19" spans="1:2">
      <c r="A19" s="4" t="s">
        <v>194</v>
      </c>
      <c r="B19" s="4" t="s">
        <v>195</v>
      </c>
    </row>
    <row r="20" spans="1:2">
      <c r="A20" s="4" t="s">
        <v>196</v>
      </c>
      <c r="B20" s="4" t="s">
        <v>197</v>
      </c>
    </row>
    <row r="21" spans="1:2">
      <c r="A21" s="4" t="s">
        <v>198</v>
      </c>
      <c r="B21" s="7" t="n">
        <v>202824</v>
      </c>
    </row>
    <row r="22" spans="1:2">
      <c r="A22" s="4" t="s">
        <v>199</v>
      </c>
      <c r="B22" s="4" t="s">
        <v>172</v>
      </c>
    </row>
    <row r="23" spans="1:2">
      <c r="A23" s="4" t="s">
        <v>200</v>
      </c>
      <c r="B23" s="7" t="n">
        <v>202234</v>
      </c>
    </row>
    <row r="24" spans="1:2">
      <c r="A24" s="4" t="s">
        <v>201</v>
      </c>
    </row>
    <row r="25" spans="1:2">
      <c r="A25" s="4" t="s">
        <v>202</v>
      </c>
      <c r="B25" s="4" t="s">
        <v>156</v>
      </c>
    </row>
    <row r="26" spans="1:2">
      <c r="A26" s="4" t="s">
        <v>203</v>
      </c>
      <c r="B26"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04</v>
      </c>
      <c r="B1" s="2" t="s">
        <v>55</v>
      </c>
      <c r="C1" s="2" t="s">
        <v>1</v>
      </c>
    </row>
    <row r="2" spans="1:3">
      <c r="B2" s="2" t="s">
        <v>57</v>
      </c>
      <c r="C2" s="2" t="s">
        <v>2</v>
      </c>
    </row>
    <row r="3" spans="1:3">
      <c r="A3" s="4" t="s">
        <v>78</v>
      </c>
      <c r="B3" s="7" t="n">
        <v>0</v>
      </c>
      <c r="C3" s="7" t="n">
        <v>38462</v>
      </c>
    </row>
    <row r="4" spans="1:3">
      <c r="A4" s="4" t="s">
        <v>205</v>
      </c>
    </row>
    <row r="5" spans="1:3">
      <c r="A5" s="4" t="s">
        <v>206</v>
      </c>
      <c r="C5" s="5" t="n">
        <v>5000</v>
      </c>
    </row>
    <row r="6" spans="1:3">
      <c r="A6" s="4" t="s">
        <v>207</v>
      </c>
      <c r="C6" s="7" t="n">
        <v>2000000</v>
      </c>
    </row>
    <row r="7" spans="1:3">
      <c r="A7" s="4" t="s">
        <v>208</v>
      </c>
      <c r="C7" s="5" t="n">
        <v>5000</v>
      </c>
    </row>
    <row r="8" spans="1:3">
      <c r="A8" s="4" t="s">
        <v>209</v>
      </c>
      <c r="C8" s="5" t="n">
        <v>2500</v>
      </c>
    </row>
    <row r="9" spans="1:3">
      <c r="A9" s="4" t="s">
        <v>210</v>
      </c>
      <c r="C9" s="5" t="n">
        <v>10000</v>
      </c>
    </row>
    <row r="10" spans="1:3">
      <c r="A10" s="4" t="s">
        <v>211</v>
      </c>
      <c r="C10" s="7" t="n">
        <v>25</v>
      </c>
    </row>
    <row r="11" spans="1:3">
      <c r="A11" s="4" t="s">
        <v>212</v>
      </c>
      <c r="C11" s="5" t="n">
        <v>1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4"/>
  </cols>
  <sheetData>
    <row r="1" spans="1:2">
      <c r="A1" s="1" t="s">
        <v>213</v>
      </c>
      <c r="B1" s="2" t="s">
        <v>2</v>
      </c>
    </row>
    <row r="2" spans="1:2">
      <c r="A2" s="3" t="s">
        <v>119</v>
      </c>
    </row>
    <row r="3" spans="1:2">
      <c r="A3" s="4" t="s">
        <v>214</v>
      </c>
      <c r="B3" s="4" t="s">
        <v>184</v>
      </c>
    </row>
    <row r="4" spans="1:2">
      <c r="A4" s="4" t="s">
        <v>215</v>
      </c>
      <c r="B4" s="4" t="s">
        <v>19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14"/>
    <col customWidth="1" max="5" min="5" width="14"/>
    <col customWidth="1" max="6" min="6" width="14"/>
    <col customWidth="1" max="7" min="7" width="14"/>
  </cols>
  <sheetData>
    <row r="1" spans="1:7">
      <c r="A1" s="1" t="s">
        <v>216</v>
      </c>
      <c r="C1" s="2" t="s">
        <v>217</v>
      </c>
      <c r="D1" s="2" t="s">
        <v>218</v>
      </c>
      <c r="E1" s="2" t="s">
        <v>2</v>
      </c>
      <c r="F1" s="2" t="s">
        <v>2</v>
      </c>
      <c r="G1" s="2" t="s">
        <v>2</v>
      </c>
    </row>
    <row r="2" spans="1:7">
      <c r="A2" s="4" t="s">
        <v>219</v>
      </c>
      <c r="B2" s="4" t="s">
        <v>163</v>
      </c>
      <c r="F2" s="7" t="n">
        <v>5838</v>
      </c>
      <c r="G2" s="7" t="n">
        <v>5838</v>
      </c>
    </row>
    <row r="3" spans="1:7">
      <c r="A3" s="4" t="s">
        <v>160</v>
      </c>
      <c r="B3" s="4" t="s">
        <v>166</v>
      </c>
      <c r="F3" s="7" t="n">
        <v>16959</v>
      </c>
      <c r="G3" s="7" t="n">
        <v>16959</v>
      </c>
    </row>
    <row r="4" spans="1:7">
      <c r="A4" s="4" t="s">
        <v>220</v>
      </c>
    </row>
    <row r="5" spans="1:7">
      <c r="A5" s="4" t="s">
        <v>221</v>
      </c>
      <c r="C5" s="8" t="n">
        <v>25.03</v>
      </c>
    </row>
    <row r="6" spans="1:7">
      <c r="A6" s="4" t="s">
        <v>219</v>
      </c>
      <c r="C6" s="7" t="n">
        <v>43159</v>
      </c>
      <c r="E6" s="7" t="n">
        <v>32442</v>
      </c>
    </row>
    <row r="7" spans="1:7">
      <c r="A7" s="4" t="s">
        <v>160</v>
      </c>
      <c r="D7" s="7" t="n">
        <v>22257</v>
      </c>
    </row>
    <row r="8" spans="1:7">
      <c r="A8" s="4" t="s">
        <v>222</v>
      </c>
      <c r="D8" s="5" t="n">
        <v>10185</v>
      </c>
    </row>
    <row r="9" spans="1:7">
      <c r="A9" s="4" t="s">
        <v>223</v>
      </c>
    </row>
    <row r="10" spans="1:7">
      <c r="A10" s="4" t="s">
        <v>224</v>
      </c>
      <c r="D10" s="5" t="n">
        <v>25550000</v>
      </c>
    </row>
    <row r="11" spans="1:7">
      <c r="A11" s="4" t="s">
        <v>225</v>
      </c>
      <c r="D11" s="7" t="n">
        <v>16575000</v>
      </c>
    </row>
    <row r="12" spans="1:7">
      <c r="A12" t="n"/>
    </row>
    <row r="13" spans="1:7">
      <c r="A13" s="4" t="s">
        <v>161</v>
      </c>
      <c r="B13" s="4" t="s">
        <v>167</v>
      </c>
    </row>
    <row r="14" spans="1:7">
      <c r="A14" s="4" t="s">
        <v>166</v>
      </c>
      <c r="B14" s="4" t="s">
        <v>165</v>
      </c>
    </row>
  </sheetData>
  <mergeCells count="4">
    <mergeCell ref="A1:B1"/>
    <mergeCell ref="A12:F12"/>
    <mergeCell ref="B13:F13"/>
    <mergeCell ref="B14:F14"/>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6</v>
      </c>
      <c r="B1" s="2" t="s">
        <v>2</v>
      </c>
      <c r="C1" s="2" t="s">
        <v>28</v>
      </c>
    </row>
    <row r="2" spans="1:3">
      <c r="A2" s="4" t="s">
        <v>47</v>
      </c>
      <c r="B2" s="8" t="n">
        <v>0.01</v>
      </c>
      <c r="C2" s="8" t="n">
        <v>0.01</v>
      </c>
    </row>
    <row r="3" spans="1:3">
      <c r="A3" s="4" t="s">
        <v>48</v>
      </c>
      <c r="B3" s="5" t="n">
        <v>100000000</v>
      </c>
      <c r="C3" s="5" t="n">
        <v>100000000</v>
      </c>
    </row>
    <row r="4" spans="1:3">
      <c r="A4" s="4" t="s">
        <v>49</v>
      </c>
      <c r="B4" s="8" t="n">
        <v>0.01</v>
      </c>
      <c r="C4" s="8" t="n">
        <v>0.01</v>
      </c>
    </row>
    <row r="5" spans="1:3">
      <c r="A5" s="4" t="s">
        <v>50</v>
      </c>
      <c r="B5" s="5" t="n">
        <v>999999000</v>
      </c>
      <c r="C5" s="5" t="n">
        <v>999999000</v>
      </c>
    </row>
    <row r="6" spans="1:3">
      <c r="A6" s="4" t="s">
        <v>51</v>
      </c>
      <c r="B6" s="5" t="n">
        <v>260373</v>
      </c>
      <c r="C6" s="5" t="n">
        <v>8000</v>
      </c>
    </row>
    <row r="7" spans="1:3">
      <c r="A7" s="4" t="s">
        <v>52</v>
      </c>
      <c r="B7" s="5" t="n">
        <v>260373</v>
      </c>
      <c r="C7" s="5" t="n">
        <v>8000</v>
      </c>
    </row>
    <row r="8" spans="1:3">
      <c r="A8" s="4" t="s">
        <v>53</v>
      </c>
    </row>
    <row r="9" spans="1:3">
      <c r="A9" s="4" t="s">
        <v>49</v>
      </c>
      <c r="B9" s="8" t="n">
        <v>0.01</v>
      </c>
      <c r="C9" s="8" t="n">
        <v>0.01</v>
      </c>
    </row>
    <row r="10" spans="1:3">
      <c r="A10" s="4" t="s">
        <v>50</v>
      </c>
      <c r="B10" s="5" t="n">
        <v>1000</v>
      </c>
      <c r="C10" s="5" t="n">
        <v>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5"/>
  </cols>
  <sheetData>
    <row r="1" spans="1:4">
      <c r="A1" s="1" t="s">
        <v>54</v>
      </c>
      <c r="B1" s="2" t="s">
        <v>55</v>
      </c>
      <c r="C1" s="2" t="s">
        <v>56</v>
      </c>
      <c r="D1" s="2" t="s">
        <v>1</v>
      </c>
    </row>
    <row r="2" spans="1:4">
      <c r="B2" s="2" t="s">
        <v>57</v>
      </c>
      <c r="C2" s="2" t="s">
        <v>2</v>
      </c>
      <c r="D2" s="2" t="s">
        <v>2</v>
      </c>
    </row>
    <row r="3" spans="1:4">
      <c r="A3" s="3" t="s">
        <v>58</v>
      </c>
    </row>
    <row r="4" spans="1:4">
      <c r="A4" s="4" t="s">
        <v>59</v>
      </c>
      <c r="D4" s="7" t="n">
        <v>18</v>
      </c>
    </row>
    <row r="5" spans="1:4">
      <c r="A5" s="4" t="s">
        <v>60</v>
      </c>
      <c r="D5" s="5" t="n">
        <v>18</v>
      </c>
    </row>
    <row r="6" spans="1:4">
      <c r="A6" s="3" t="s">
        <v>61</v>
      </c>
    </row>
    <row r="7" spans="1:4">
      <c r="A7" s="4" t="s">
        <v>62</v>
      </c>
      <c r="B7" s="7" t="n">
        <v>2376</v>
      </c>
      <c r="C7" s="7" t="n">
        <v>44876</v>
      </c>
      <c r="D7" s="5" t="n">
        <v>45410</v>
      </c>
    </row>
    <row r="8" spans="1:4">
      <c r="A8" s="4" t="s">
        <v>63</v>
      </c>
      <c r="B8" s="5" t="n">
        <v>2376</v>
      </c>
      <c r="C8" s="5" t="n">
        <v>44876</v>
      </c>
      <c r="D8" s="5" t="n">
        <v>45410</v>
      </c>
    </row>
    <row r="9" spans="1:4">
      <c r="A9" s="4" t="s">
        <v>64</v>
      </c>
      <c r="B9" s="7" t="n">
        <v>-2376</v>
      </c>
      <c r="C9" s="7" t="n">
        <v>-44876</v>
      </c>
      <c r="D9" s="7" t="n">
        <v>-45392</v>
      </c>
    </row>
    <row r="10" spans="1:4">
      <c r="A10" s="4" t="s">
        <v>65</v>
      </c>
      <c r="B10" s="8" t="n">
        <v>-0.3</v>
      </c>
      <c r="C10" s="8" t="n">
        <v>-0.3</v>
      </c>
      <c r="D10" s="8" t="n">
        <v>-0.8100000000000001</v>
      </c>
    </row>
    <row r="11" spans="1:4">
      <c r="A11" s="4" t="s">
        <v>66</v>
      </c>
      <c r="B11" s="5" t="n">
        <v>8000</v>
      </c>
      <c r="C11" s="5" t="n">
        <v>150008</v>
      </c>
      <c r="D11" s="5" t="n">
        <v>558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2"/>
  </cols>
  <sheetData>
    <row r="1" spans="1:5">
      <c r="A1" s="1" t="s">
        <v>67</v>
      </c>
      <c r="B1" s="2" t="s">
        <v>68</v>
      </c>
      <c r="C1" s="2" t="s">
        <v>69</v>
      </c>
      <c r="D1" s="2" t="s">
        <v>70</v>
      </c>
      <c r="E1" s="2" t="s">
        <v>71</v>
      </c>
    </row>
    <row r="2" spans="1:5">
      <c r="A2" s="4" t="s">
        <v>72</v>
      </c>
      <c r="B2" s="7" t="n">
        <v>80</v>
      </c>
      <c r="C2" s="7" t="n">
        <v>199920</v>
      </c>
      <c r="D2" s="7" t="n">
        <v>-2376</v>
      </c>
      <c r="E2" s="7" t="n">
        <v>197624</v>
      </c>
    </row>
    <row r="3" spans="1:5">
      <c r="A3" s="4" t="s">
        <v>73</v>
      </c>
      <c r="B3" s="5" t="n">
        <v>8000</v>
      </c>
    </row>
    <row r="4" spans="1:5">
      <c r="A4" s="4" t="s">
        <v>74</v>
      </c>
      <c r="B4" s="7" t="n">
        <v>2422</v>
      </c>
      <c r="C4" s="5" t="n">
        <v>5111913</v>
      </c>
      <c r="E4" s="7" t="n">
        <v>6053189</v>
      </c>
    </row>
    <row r="5" spans="1:5">
      <c r="A5" s="4" t="s">
        <v>75</v>
      </c>
      <c r="B5" s="5" t="n">
        <v>242127</v>
      </c>
      <c r="E5" s="5" t="n">
        <v>242373</v>
      </c>
    </row>
    <row r="6" spans="1:5">
      <c r="A6" s="4" t="s">
        <v>76</v>
      </c>
      <c r="B6" s="7" t="n">
        <v>2</v>
      </c>
      <c r="C6" s="5" t="n">
        <v>5836</v>
      </c>
      <c r="E6" s="7" t="n">
        <v>5838</v>
      </c>
    </row>
    <row r="7" spans="1:5">
      <c r="A7" s="4" t="s">
        <v>77</v>
      </c>
      <c r="B7" s="5" t="n">
        <v>246</v>
      </c>
      <c r="E7" s="5" t="n">
        <v>4210526</v>
      </c>
    </row>
    <row r="8" spans="1:5">
      <c r="A8" s="4" t="s">
        <v>78</v>
      </c>
      <c r="B8" s="7" t="n">
        <v>100</v>
      </c>
      <c r="C8" s="5" t="n">
        <v>38362</v>
      </c>
      <c r="E8" s="7" t="n">
        <v>38462</v>
      </c>
    </row>
    <row r="9" spans="1:5">
      <c r="A9" s="4" t="s">
        <v>79</v>
      </c>
      <c r="B9" s="5" t="n">
        <v>10000</v>
      </c>
    </row>
    <row r="10" spans="1:5">
      <c r="A10" s="4" t="s">
        <v>80</v>
      </c>
      <c r="D10" s="5" t="n">
        <v>-45392</v>
      </c>
      <c r="E10" s="5" t="n">
        <v>-45392</v>
      </c>
    </row>
    <row r="11" spans="1:5">
      <c r="A11" s="4" t="s">
        <v>81</v>
      </c>
      <c r="D11" s="5" t="n">
        <v>-55239</v>
      </c>
      <c r="E11" s="5" t="n">
        <v>-55239</v>
      </c>
    </row>
    <row r="12" spans="1:5">
      <c r="A12" s="4" t="s">
        <v>82</v>
      </c>
      <c r="B12" s="7" t="n">
        <v>2604</v>
      </c>
      <c r="C12" s="7" t="n">
        <v>5356031</v>
      </c>
      <c r="D12" s="7" t="n">
        <v>-103007</v>
      </c>
      <c r="E12" s="7" t="n">
        <v>5255628</v>
      </c>
    </row>
    <row r="13" spans="1:5">
      <c r="A13" s="4" t="s">
        <v>83</v>
      </c>
      <c r="B13" s="5" t="n">
        <v>2603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21"/>
    <col customWidth="1" max="3" min="3" width="21"/>
  </cols>
  <sheetData>
    <row r="1" spans="1:3">
      <c r="A1" s="1" t="s">
        <v>84</v>
      </c>
      <c r="B1" s="2" t="s">
        <v>55</v>
      </c>
      <c r="C1" s="2" t="s">
        <v>1</v>
      </c>
    </row>
    <row r="2" spans="1:3">
      <c r="B2" s="2" t="s">
        <v>85</v>
      </c>
      <c r="C2" s="2" t="s">
        <v>86</v>
      </c>
    </row>
    <row r="3" spans="1:3">
      <c r="A3" s="3" t="s">
        <v>87</v>
      </c>
    </row>
    <row r="4" spans="1:3">
      <c r="A4" s="4" t="s">
        <v>80</v>
      </c>
      <c r="B4" s="7" t="n">
        <v>-2376</v>
      </c>
      <c r="C4" s="7" t="n">
        <v>-45392</v>
      </c>
    </row>
    <row r="5" spans="1:3">
      <c r="A5" s="4" t="s">
        <v>78</v>
      </c>
      <c r="B5" s="5" t="n">
        <v>0</v>
      </c>
      <c r="C5" s="5" t="n">
        <v>38462</v>
      </c>
    </row>
    <row r="6" spans="1:3">
      <c r="A6" s="3" t="s">
        <v>88</v>
      </c>
    </row>
    <row r="7" spans="1:3">
      <c r="A7" s="4" t="s">
        <v>34</v>
      </c>
      <c r="C7" s="5" t="n">
        <v>1509</v>
      </c>
    </row>
    <row r="8" spans="1:3">
      <c r="A8" s="4" t="s">
        <v>89</v>
      </c>
      <c r="B8" s="5" t="n">
        <v>-2376</v>
      </c>
      <c r="C8" s="5" t="n">
        <v>-5421</v>
      </c>
    </row>
    <row r="9" spans="1:3">
      <c r="A9" s="3" t="s">
        <v>90</v>
      </c>
    </row>
    <row r="10" spans="1:3">
      <c r="A10" s="4" t="s">
        <v>31</v>
      </c>
      <c r="C10" s="5" t="n">
        <v>-1778250</v>
      </c>
    </row>
    <row r="11" spans="1:3">
      <c r="A11" s="4" t="s">
        <v>36</v>
      </c>
      <c r="C11" s="5" t="n">
        <v>489910</v>
      </c>
    </row>
    <row r="12" spans="1:3">
      <c r="A12" s="4" t="s">
        <v>91</v>
      </c>
      <c r="C12" s="5" t="n">
        <v>-1288340</v>
      </c>
    </row>
    <row r="13" spans="1:3">
      <c r="A13" s="3" t="s">
        <v>92</v>
      </c>
    </row>
    <row r="14" spans="1:3">
      <c r="A14" s="4" t="s">
        <v>93</v>
      </c>
      <c r="B14" s="5" t="n">
        <v>200000</v>
      </c>
      <c r="C14" s="5" t="n">
        <v>6053189</v>
      </c>
    </row>
    <row r="15" spans="1:3">
      <c r="A15" s="4" t="s">
        <v>94</v>
      </c>
      <c r="B15" s="5" t="n">
        <v>1000</v>
      </c>
    </row>
    <row r="16" spans="1:3">
      <c r="A16" s="4" t="s">
        <v>95</v>
      </c>
      <c r="C16" s="5" t="n">
        <v>-605319</v>
      </c>
    </row>
    <row r="17" spans="1:3">
      <c r="A17" s="4" t="s">
        <v>96</v>
      </c>
      <c r="C17" s="5" t="n">
        <v>-16959</v>
      </c>
    </row>
    <row r="18" spans="1:3">
      <c r="A18" s="4" t="s">
        <v>97</v>
      </c>
      <c r="B18" s="5" t="n">
        <v>201000</v>
      </c>
      <c r="C18" s="5" t="n">
        <v>5430911</v>
      </c>
    </row>
    <row r="19" spans="1:3">
      <c r="A19" s="4" t="s">
        <v>98</v>
      </c>
      <c r="B19" s="5" t="n">
        <v>198624</v>
      </c>
      <c r="C19" s="5" t="n">
        <v>4137150</v>
      </c>
    </row>
    <row r="20" spans="1:3">
      <c r="A20" s="4" t="s">
        <v>99</v>
      </c>
      <c r="C20" s="5" t="n">
        <v>198624</v>
      </c>
    </row>
    <row r="21" spans="1:3">
      <c r="A21" s="4" t="s">
        <v>100</v>
      </c>
      <c r="B21" s="7" t="n">
        <v>198624</v>
      </c>
      <c r="C21" s="5" t="n">
        <v>4335774</v>
      </c>
    </row>
    <row r="22" spans="1:3">
      <c r="A22" s="3" t="s">
        <v>101</v>
      </c>
    </row>
    <row r="23" spans="1:3">
      <c r="A23" s="4" t="s">
        <v>102</v>
      </c>
      <c r="C23" s="5" t="n">
        <v>333535</v>
      </c>
    </row>
    <row r="24" spans="1:3">
      <c r="A24" s="4" t="s">
        <v>103</v>
      </c>
      <c r="C24" s="5" t="n">
        <v>5838</v>
      </c>
    </row>
    <row r="25" spans="1:3">
      <c r="A25" s="4" t="s">
        <v>37</v>
      </c>
      <c r="C25" s="7" t="n">
        <v>324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 (un</vt:lpstr>
      <vt:lpstr>CONSOLIDATED BALANCE SHEETS (u3</vt:lpstr>
      <vt:lpstr>CONSOLIDATED STATEMENTS OF OPER</vt:lpstr>
      <vt:lpstr>CONSOLIDATED STATEMENT OF STOCK</vt:lpstr>
      <vt:lpstr>CONSOLIDATED STATEMENTS OF CASH</vt:lpstr>
      <vt:lpstr>Organization</vt:lpstr>
      <vt:lpstr>Summary of Significant Accounti</vt:lpstr>
      <vt:lpstr>Capitalization</vt:lpstr>
      <vt:lpstr>Related Party Arrangements</vt:lpstr>
      <vt:lpstr>Incentive Award Plan</vt:lpstr>
      <vt:lpstr>Subordinated Participation Inte</vt:lpstr>
      <vt:lpstr>Subsequent Events</vt:lpstr>
      <vt:lpstr>Summary of Significant Accoun14</vt:lpstr>
      <vt:lpstr>Capitalization (Tables)</vt:lpstr>
      <vt:lpstr>Organization (Details Narrative</vt:lpstr>
      <vt:lpstr>Summary of Significant Accoun17</vt:lpstr>
      <vt:lpstr>Capitalization (Details Narrati</vt:lpstr>
      <vt:lpstr>Capitalization (Details)</vt:lpstr>
      <vt:lpstr>Related Party Arrangements (Det</vt:lpstr>
      <vt:lpstr>Incentive Award Plan (Details N</vt:lpstr>
      <vt:lpstr>Subordinated Participation In22</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16:24Z</dcterms:created>
  <dcterms:modified xmlns:dcterms="http://purl.org/dc/terms/" xmlns:xsi="http://www.w3.org/2001/XMLSchema-instance" xsi:type="dcterms:W3CDTF">2015-11-16T17:16:24Z</dcterms:modified>
  <dc:title xmlns:dc="http://purl.org/dc/elements/1.1/">Untitled</dc:title>
  <dc:description xmlns:dc="http://purl.org/dc/elements/1.1/"/>
  <dc:subject xmlns:dc="http://purl.org/dc/elements/1.1/"/>
  <cp:keywords/>
  <cp:category/>
</cp:coreProperties>
</file>